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5</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NGODB, INC.</t>
        </is>
      </c>
    </row>
    <row r="8">
      <c r="A8" s="4" t="inlineStr">
        <is>
          <t>Entity Central Index Key</t>
        </is>
      </c>
      <c r="B8" s="4" t="inlineStr">
        <is>
          <t>00014418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Jan. 31, 2025</t>
        </is>
      </c>
      <c r="C2" s="2" t="inlineStr">
        <is>
          <t>Jan. 31, 2024</t>
        </is>
      </c>
      <c r="D2" s="2" t="inlineStr">
        <is>
          <t>Jan. 31, 2023</t>
        </is>
      </c>
      <c r="E2" s="2" t="inlineStr">
        <is>
          <t>Jan. 31, 2022</t>
        </is>
      </c>
      <c r="F2" s="2" t="inlineStr">
        <is>
          <t>Jan.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s defined by the SEC’s regulations (“CAP”), and certain financial performance of the Company. For additional information regarding our compensation philosophy, objectives and structure of our performance-based compensation programs, and compensation decisions, please refer to "Compensation Discussion and Analysis". The following table sets forth the compensation for our Chief Executive Officer (“CEO”) and the average compensation for our other Named Executive Officers (“Other NEOs”) for the fiscal years ended January 31, 2025, January 31, 2024, January 31, 2023, January 31, 2022 and January 31, 2021 (each, a “Covered Year”), in each case as reported in the Summary Compensation Table (“SCT”) and with certain adjustments to reflect the “compensation actually paid” to such individuals, as calculated in accordance with rules adopted by the SEC. “Compensation actually paid” ("CAP") does not reflect amounts actually realized by our CEO and Other NEOs and may be higher or lower than the amounts, if any, that are ultimately realized by such individuals. The table below also provides information for each Covered Year on our cumulative Total Shareholder Return (“TSR”) and the cumulative TSR of our peer group, the Nasdaq Computer Index (with each such TSR determined for the period commencing on January 31, 2020), our Net Loss and our Revenue. We selected Revenue as our “most important financial performance measure” used to link CAP to our CEO and Other NEOs to our performance for the fiscal year ended January 31, 2025. Value of Initial Fixed $100 Investment Based on: Fiscal Year SCT Total for CEO Compensation Actually Paid to CEO ($) (1)(2) SCT Average Total for Other NEOs ($) (3) Average Compensation Actually Paid to Other NEOs ($) (2)(4) Company Total Shareholder Return Peer Group Total Shareholder Return ($) (5) Net (Loss) Income (thousands) ($) (6) Revenue (thousands) ($) (7) 2025 15,843,345 (1,260,121) 7,544,277 (2,113,422) 167 289 (129,072) 2,006,443 2024 15,291,447 44,853,129 7,487,213 10,599,236 244 220 (176,600) 1,683,011 2023 13,229,190 (1,158,813) 6,426,612 (140,152) 131 142 (345,398) 1,284,040 2022 10,566,757 17,742,233 5,346,033 7,074,336 247 183 (306,866) 873,782 2021 8,528,435 75,870,778 5,498,881 8,929,732 225 146 (266,944) 590,380</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Other NEOs for the fiscal year ended January 31, 2025 were Michael Gordon and Cedric Pech. The Other NEOs for the fiscal year ended January 31, 2024, January 31, 2023 and January 31, 2022 were Michael Gordon, Cedric Pech and Mark Porter. The Other NEOs for the fiscal year ended January 31, 2021 were Michael Gordon, Cedric Pech, Mark Porter and Eliot Horowitz.</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otal Shareholder Return shown in this table utilizes our cumulative total return to shareholders of our common stock relative to the Nasdaq Computer Index, which is the index included in the stock performance graph required by Item 201(e) of Regulation S-K in our Annual Report on Form 10-K for the fiscal year ended January 31, 2025. The comparison assumes $100 was invested in our common stock and in the Nasdaq Computer Index for the period commencing on January 31, 2020 and ending on January 31 of each Covered Year.  All dollar values assume reinvestment of the gross dividends paid by companies included in the Nasdaq Computer Index.  The stock price performance shown in the graph represents past performance and should not be considered an indication of future stock price performance.</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5843345</v>
      </c>
      <c r="C8" s="5" t="n">
        <v>15291447</v>
      </c>
      <c r="D8" s="5" t="n">
        <v>13229190</v>
      </c>
      <c r="E8" s="5" t="n">
        <v>10566757</v>
      </c>
      <c r="F8" s="5" t="n">
        <v>8528435</v>
      </c>
    </row>
    <row r="9">
      <c r="A9" s="4" t="inlineStr">
        <is>
          <t>PEO Actually Paid Compensation Amount</t>
        </is>
      </c>
      <c r="B9" s="5" t="n">
        <v>-1260121</v>
      </c>
      <c r="C9" s="6" t="n">
        <v>44853129</v>
      </c>
      <c r="D9" s="6" t="n">
        <v>-1158813</v>
      </c>
      <c r="E9" s="6" t="n">
        <v>17742233</v>
      </c>
      <c r="F9" s="6" t="n">
        <v>75870778</v>
      </c>
    </row>
    <row r="10">
      <c r="A10" s="4" t="inlineStr">
        <is>
          <t>Adjustment To PEO Compensation, Footnote</t>
        </is>
      </c>
      <c r="B10" s="4" t="inlineStr">
        <is>
          <t>(1) The following table shows, for each Covered Year, the adjustments made to the total compensation shown for our CEO, Dev Ittycheria, on the SCT to arrive at CAP as reflected on the table above: Adjustments to Determine CEO Compensation Actually Paid Fiscal year ended January 31, 2025 Fiscal year ended January 31, 2024 Fiscal year ended January 31, 2023 Fiscal year ended Fiscal year ended SCT total amount 15,843,345 15,291,447 13,229,190 10,566,757 8,528,435 Subtract Amounts Reported under “Option Awards” and “Stock Awards” Columns in SCT for the Covered Year 15,046,370 14,825,835 12,797,690 10,135,257 8,096,935 Add Year-end Fair Value of Options Awards and Stock Awards Granted during Covered Year that Remain Unvested as of Year-end 9,398,928 31,722,922 7,806,455 8,787,241 16,347,481 Add Fair Value on Vesting of Option Awards and Stock Awards Granted during Covered Year that Vested during Covered Year 1,072,206 2,670,818 889,080 2,388,178 2,924,375 Add change (positive or negative) in Fair Value from Prior Year-end to Covered Year-end of Option Awards and Stock Awards Granted Prior to Covered Year that were Outstanding and Unvested as of Covered Year-end (8,527,742) 6,507,392 (6,596,740) 2,449,600 36,282,788 Add change (positive or negative) in Fair Value from Prior Year-end to Vesting Date of Option Awards and Stock Awards Granted Prior to Covered Year that Vested during Covered Year (4,000,488) 3,486,384 (3,689,107) 3,752,557 19,884,634 Subtract Fair Value of forfeited Stock Awards during Covered Year — — — 66,843 (8) — TOTAL ADJUSTMENTS: (17,103,466) 29,561,682 (14,388,003) 7,175,476 67,342,343 TOTAL COMPENSATION ACTUALLY PAID: (1,260,121) 44,853,129 (1,158,813) 17,742,233 75,870,778 (2) For purposes of the adjustments to determine CAP, we computed the fair value of stock option awards and other stock awards in accordance with FASB ASC Topic 718 as of the end of the relevant fiscal year, other than the fair values of equity awards that vested in the Covered Year, which are valued as of the applicable vesting date. The valuation assumptions used in the calculation of such amounts are set forth in Note 10— Equity Incentive Plans and Employee Stock Purchase Plan in our Annual Report on Form 10-K for the fiscal year ended January 31, 2024.</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7544277</v>
      </c>
      <c r="C11" s="6" t="n">
        <v>7487213</v>
      </c>
      <c r="D11" s="6" t="n">
        <v>6426612</v>
      </c>
      <c r="E11" s="6" t="n">
        <v>5346033</v>
      </c>
      <c r="F11" s="6" t="n">
        <v>5498881</v>
      </c>
    </row>
    <row r="12">
      <c r="A12" s="4" t="inlineStr">
        <is>
          <t>Non-PEO NEO Average Compensation Actually Paid Amount</t>
        </is>
      </c>
      <c r="B12" s="5" t="n">
        <v>-2113422</v>
      </c>
      <c r="C12" s="6" t="n">
        <v>10599236</v>
      </c>
      <c r="D12" s="6" t="n">
        <v>-140152</v>
      </c>
      <c r="E12" s="6" t="n">
        <v>7074336</v>
      </c>
      <c r="F12" s="6" t="n">
        <v>8929732</v>
      </c>
    </row>
    <row r="13">
      <c r="A13" s="4" t="inlineStr">
        <is>
          <t>Adjustment to Non-PEO NEO Compensation Footnote</t>
        </is>
      </c>
      <c r="B13" s="4" t="inlineStr">
        <is>
          <t>The following table shows, for each Covered Year, the adjustments made to the average of the total compensation shown for the Other NEOs on the SCT to arrive at CAP as reflected on the table above: Adjustments to Determine Average of Other NEOs' Compensation Actually Paid Fiscal year ended January 31, 2025 Fiscal year ended January 31, 2024 Fiscal year ended Fiscal year ended Fiscal year ended SCT total amount 7,544,277 7,487,213 6,426,612 5,346,033 5,498,881 Subtract Amounts Reported under “Option Awards” and “Stock Awards” Columns in SCT for the Covered Year 6,922,864 6,912,855 5,974,289 4,694,131 5,043,575 Add Year-end Fair Value of Options Awards and Stock Awards Granted during Covered Year that Remain Unvested as of Year-end 3,626,273 10,317,641 3,642,784 4,295,795 6,512,713 Add Fair Value on Vesting of Option Awards and Stock Awards Granted during Covered Year that Vested during Covered Year 482,817 957,110 416,788 872,769 1,337,571 Add change (positive or negative) in Fair Value from Prior Year-end to Covered Year-end of Option Awards and Stock Awards Granted Prior to Covered Year that were Outstanding and Unvested as of Covered Year-end (3,696,618) 2,243,152 (3,143,169) 829,978 6,746,122 Add change (positive or negative) in Fair Value from Prior Year-end to Vesting Date of Option Awards and Stock Awards Granted Prior to Covered Year that Vested during Covered Year (1,997,051) 1,339,649 (1,508,880) 440,771 3,983,122 Subtract Fair Value of forfeited Stock Awards during Covered Year 1,150,256 (a) 4,832,674 (b) — 16,880 (c) 10,105,101 (d) TOTAL ADJUSTMENTS: (9,657,699) 3,112,023 (6,566,765) 1,728,303 3,430,851 TOTAL COMPENSATION ACTUALLY PAID: (2,113,422) 10,599,236 (140,152) 7,074,336 8,929,732 (a) Reflects the forfeiture of equity awards by Mr. Gordon upon his stepping down as our Chief Operating Officer and Chief Financial Officer, effective January 31, 2025. (b) Reflects the forfeiture of equity awards by Mr. Porter upon his stepping down as our Chief Technology Officer, effective July 2023. (c) Reflects performance-based stock awards that were forfeited as a result of attainment of company performance targets at a level that resulted in less than full vesting. (d) Reflects (i) the forfeiture of equity awards by Mr. Porter upon his resignation as a director on our board and in connection with his appointment as our Chief Technology Officer, effective July 2020, and (ii) the forfeiture of equity awards by Mr. Horowitz upon his resignation from his position as our Chief Technology Officer, effective July 2020.</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The graph below illustrates the TSR on a fixed $100 investment made as of January 31, 2020 in shares of our common stock and in the Nasdaq Computer Index. The stock price performance shown in the graph represents past performance and should not be considered an indication of future stock price performance. The following chart sets forth the relationship between (i) the CAP of our CEO and the average CAP of our Other NEOs against (ii) MongoDB’s cumulative TSR for each Covered Year.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The following chart sets forth the relationship between (i) the CAP of our CEO and the average CAP of our Other NEOs (as shown in the left axis) against (ii) Revenue and (iii) Net Loss on the right axis, for each Covered Year.</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The following chart sets forth the relationship between (i) the CAP of our CEO and the average CAP of our Other NEOs (as shown in the left axis) against (ii) Revenue and (iii) Net Loss on the right axis, for each Covered Year.</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Performance Measure What it Measures ARR Growth (%) Percentage growth in ARR over a given time period Net New ARR ($) The net change in ARR over a given time period Non-GAAP Operating Income Earnings we generate adjusted for non-cash or irregular expenses Operating Cash Flow ($) Cash generated by our regular operating activities Revenue ($) Revenue we generate through our subscriptions and services offerings</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5" t="n">
        <v>167</v>
      </c>
      <c r="C18" s="6" t="n">
        <v>244</v>
      </c>
      <c r="D18" s="6" t="n">
        <v>131</v>
      </c>
      <c r="E18" s="6" t="n">
        <v>247</v>
      </c>
      <c r="F18" s="6" t="n">
        <v>225</v>
      </c>
    </row>
    <row r="19">
      <c r="A19" s="4" t="inlineStr">
        <is>
          <t>Peer Group Total Shareholder Return Amount</t>
        </is>
      </c>
      <c r="B19" s="6" t="n">
        <v>289</v>
      </c>
      <c r="C19" s="6" t="n">
        <v>220</v>
      </c>
      <c r="D19" s="6" t="n">
        <v>142</v>
      </c>
      <c r="E19" s="6" t="n">
        <v>183</v>
      </c>
      <c r="F19" s="6" t="n">
        <v>146</v>
      </c>
    </row>
    <row r="20">
      <c r="A20" s="4" t="inlineStr">
        <is>
          <t>Net Income (Loss)</t>
        </is>
      </c>
      <c r="B20" s="5" t="n">
        <v>-129072</v>
      </c>
      <c r="C20" s="5" t="n">
        <v>-176600</v>
      </c>
      <c r="D20" s="5" t="n">
        <v>-345398</v>
      </c>
      <c r="E20" s="5" t="n">
        <v>-306866</v>
      </c>
      <c r="F20" s="5" t="n">
        <v>-266944</v>
      </c>
    </row>
    <row r="21">
      <c r="A21" s="4" t="inlineStr">
        <is>
          <t>Company Selected Measure Amount</t>
        </is>
      </c>
      <c r="B21" s="6" t="n">
        <v>2006443</v>
      </c>
      <c r="C21" s="6" t="n">
        <v>1683011</v>
      </c>
      <c r="D21" s="6" t="n">
        <v>1284040</v>
      </c>
      <c r="E21" s="6" t="n">
        <v>873782</v>
      </c>
      <c r="F21" s="6" t="n">
        <v>590380</v>
      </c>
    </row>
    <row r="22">
      <c r="A22" s="4" t="inlineStr">
        <is>
          <t>PEO Name</t>
        </is>
      </c>
      <c r="B22" s="4" t="inlineStr">
        <is>
          <t>Dev Ittycheria</t>
        </is>
      </c>
      <c r="C22" s="4" t="inlineStr">
        <is>
          <t xml:space="preserve"> </t>
        </is>
      </c>
      <c r="D22" s="4" t="inlineStr">
        <is>
          <t xml:space="preserve"> </t>
        </is>
      </c>
      <c r="E22" s="4" t="inlineStr">
        <is>
          <t xml:space="preserve"> </t>
        </is>
      </c>
      <c r="F22" s="4" t="inlineStr">
        <is>
          <t xml:space="preserve"> </t>
        </is>
      </c>
    </row>
    <row r="23">
      <c r="A23" s="4" t="inlineStr">
        <is>
          <t>Additional 402(v) Disclosure</t>
        </is>
      </c>
      <c r="B23" s="4" t="inlineStr">
        <is>
          <t>Reflects “Net Loss” for each Covered Year as set forth in our Consolidated Statements of Operations included in our Annual Report on Form 10-K for each of the Covered Years.  For the avoidance of doubt, “Net Loss” is a GAAP measure.Reflects “Revenue” for each Covered Year as set forth in our Consolidated Statements of Operations included in our Annual Report on Form 10-K for each of the Covered Years. For the avoidance of doubt, “Revenue” is a GAAP measure.</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RR Growth (%)</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Net New ARR ($)</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Non-GAAP Operating Income</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Operating Cash Flow ($)</t>
        </is>
      </c>
      <c r="C35" s="4" t="inlineStr">
        <is>
          <t xml:space="preserve"> </t>
        </is>
      </c>
      <c r="D35" s="4" t="inlineStr">
        <is>
          <t xml:space="preserve"> </t>
        </is>
      </c>
      <c r="E35" s="4" t="inlineStr">
        <is>
          <t xml:space="preserve"> </t>
        </is>
      </c>
      <c r="F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Revenue ($)</t>
        </is>
      </c>
      <c r="C38" s="4" t="inlineStr">
        <is>
          <t xml:space="preserve"> </t>
        </is>
      </c>
      <c r="D38" s="4" t="inlineStr">
        <is>
          <t xml:space="preserve"> </t>
        </is>
      </c>
      <c r="E38" s="4" t="inlineStr">
        <is>
          <t xml:space="preserve"> </t>
        </is>
      </c>
      <c r="F38" s="4" t="inlineStr">
        <is>
          <t xml:space="preserve"> </t>
        </is>
      </c>
    </row>
    <row r="39">
      <c r="A39" s="4" t="inlineStr">
        <is>
          <t>PE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5" t="n">
        <v>-17103466</v>
      </c>
      <c r="C41" s="5" t="n">
        <v>29561682</v>
      </c>
      <c r="D41" s="5" t="n">
        <v>-14388003</v>
      </c>
      <c r="E41" s="5" t="n">
        <v>7175476</v>
      </c>
      <c r="F41" s="5" t="n">
        <v>67342343</v>
      </c>
    </row>
    <row r="42">
      <c r="A42" s="4" t="inlineStr">
        <is>
          <t>PEO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5046370</v>
      </c>
      <c r="C44" s="6" t="n">
        <v>-14825835</v>
      </c>
      <c r="D44" s="6" t="n">
        <v>-12797690</v>
      </c>
      <c r="E44" s="6" t="n">
        <v>-10135257</v>
      </c>
      <c r="F44" s="6" t="n">
        <v>-8096935</v>
      </c>
    </row>
    <row r="45">
      <c r="A45" s="4" t="inlineStr">
        <is>
          <t>PEO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9398928</v>
      </c>
      <c r="C47" s="6" t="n">
        <v>31722922</v>
      </c>
      <c r="D47" s="6" t="n">
        <v>7806455</v>
      </c>
      <c r="E47" s="6" t="n">
        <v>8787241</v>
      </c>
      <c r="F47" s="6" t="n">
        <v>16347481</v>
      </c>
    </row>
    <row r="48">
      <c r="A48" s="4" t="inlineStr">
        <is>
          <t>PEO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8527742</v>
      </c>
      <c r="C50" s="6" t="n">
        <v>6507392</v>
      </c>
      <c r="D50" s="6" t="n">
        <v>-6596740</v>
      </c>
      <c r="E50" s="6" t="n">
        <v>2449600</v>
      </c>
      <c r="F50" s="6" t="n">
        <v>36282788</v>
      </c>
    </row>
    <row r="51">
      <c r="A51" s="4" t="inlineStr">
        <is>
          <t>PEO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072206</v>
      </c>
      <c r="C53" s="6" t="n">
        <v>2670818</v>
      </c>
      <c r="D53" s="6" t="n">
        <v>889080</v>
      </c>
      <c r="E53" s="6" t="n">
        <v>2388178</v>
      </c>
      <c r="F53" s="6" t="n">
        <v>2924375</v>
      </c>
    </row>
    <row r="54">
      <c r="A54" s="4" t="inlineStr">
        <is>
          <t>PEO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4000488</v>
      </c>
      <c r="C56" s="6" t="n">
        <v>3486384</v>
      </c>
      <c r="D56" s="6" t="n">
        <v>-3689107</v>
      </c>
      <c r="E56" s="6" t="n">
        <v>3752557</v>
      </c>
      <c r="F56" s="6" t="n">
        <v>19884634</v>
      </c>
    </row>
    <row r="57">
      <c r="A57" s="4" t="inlineStr">
        <is>
          <t>PEO | Performance Stock Unit, Fair Value, Awards Forfeited During Covered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6" t="n">
        <v>0</v>
      </c>
      <c r="D59" s="6" t="n">
        <v>0</v>
      </c>
      <c r="E59" s="6" t="n">
        <v>-66843</v>
      </c>
      <c r="F59" s="6" t="n">
        <v>0</v>
      </c>
    </row>
    <row r="60">
      <c r="A60" s="4" t="inlineStr">
        <is>
          <t>Non-PEO NEO</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9657699</v>
      </c>
      <c r="C62" s="6" t="n">
        <v>3112023</v>
      </c>
      <c r="D62" s="6" t="n">
        <v>-6566765</v>
      </c>
      <c r="E62" s="6" t="n">
        <v>1728303</v>
      </c>
      <c r="F62" s="6" t="n">
        <v>3430851</v>
      </c>
    </row>
    <row r="63">
      <c r="A63" s="4" t="inlineStr">
        <is>
          <t>Non-PEO NEO | Aggregate Grant Date Fair Value of Equity Award Amount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6922864</v>
      </c>
      <c r="C65" s="6" t="n">
        <v>-6912855</v>
      </c>
      <c r="D65" s="6" t="n">
        <v>-5974289</v>
      </c>
      <c r="E65" s="6" t="n">
        <v>-4694131</v>
      </c>
      <c r="F65" s="6" t="n">
        <v>-5043575</v>
      </c>
    </row>
    <row r="66">
      <c r="A66" s="4" t="inlineStr">
        <is>
          <t>Non-PEO NEO | Year-end Fair Value of Equity Awards Granted in Covered Year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3626273</v>
      </c>
      <c r="C68" s="6" t="n">
        <v>10317641</v>
      </c>
      <c r="D68" s="6" t="n">
        <v>3642784</v>
      </c>
      <c r="E68" s="6" t="n">
        <v>4295795</v>
      </c>
      <c r="F68" s="6" t="n">
        <v>6512713</v>
      </c>
    </row>
    <row r="69">
      <c r="A69" s="4" t="inlineStr">
        <is>
          <t>Non-PEO NEO | Year-over-Year Change in Fair Value of Equity Awards Granted in Prior Years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3696618</v>
      </c>
      <c r="C71" s="6" t="n">
        <v>2243152</v>
      </c>
      <c r="D71" s="6" t="n">
        <v>-3143169</v>
      </c>
      <c r="E71" s="6" t="n">
        <v>829978</v>
      </c>
      <c r="F71" s="6" t="n">
        <v>6746122</v>
      </c>
    </row>
    <row r="72">
      <c r="A72" s="4" t="inlineStr">
        <is>
          <t>Non-PEO NEO | Vesting Date Fair Value of Equity Awards Granted and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482817</v>
      </c>
      <c r="C74" s="6" t="n">
        <v>957110</v>
      </c>
      <c r="D74" s="6" t="n">
        <v>416788</v>
      </c>
      <c r="E74" s="6" t="n">
        <v>872769</v>
      </c>
      <c r="F74" s="6" t="n">
        <v>1337571</v>
      </c>
    </row>
    <row r="75">
      <c r="A75" s="4" t="inlineStr">
        <is>
          <t>Non-PEO NEO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1997051</v>
      </c>
      <c r="C77" s="6" t="n">
        <v>1339649</v>
      </c>
      <c r="D77" s="6" t="n">
        <v>-1508880</v>
      </c>
      <c r="E77" s="6" t="n">
        <v>440771</v>
      </c>
      <c r="F77" s="6" t="n">
        <v>3983122</v>
      </c>
    </row>
    <row r="78">
      <c r="A78" s="4" t="inlineStr">
        <is>
          <t>Non-PEO NEO | Performance Stock Unit, Fair Value, Awards Forfeited During Covered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5" t="n">
        <v>-1150256</v>
      </c>
      <c r="C80" s="5" t="n">
        <v>-4832674</v>
      </c>
      <c r="D80" s="5" t="n">
        <v>0</v>
      </c>
      <c r="E80" s="5" t="n">
        <v>-16880</v>
      </c>
      <c r="F80" s="5" t="n">
        <v>-10105101</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Jan. 31, 2025</t>
        </is>
      </c>
    </row>
    <row r="3">
      <c r="A3" s="3" t="inlineStr">
        <is>
          <t>Award Timing Disclosures [Line Items]</t>
        </is>
      </c>
      <c r="B3" s="4" t="inlineStr">
        <is>
          <t xml:space="preserve"> </t>
        </is>
      </c>
    </row>
    <row r="4">
      <c r="A4" s="4" t="inlineStr">
        <is>
          <t>Award Timing MNPI Disclosure</t>
        </is>
      </c>
      <c r="B4" s="4" t="inlineStr">
        <is>
          <t>Equity Grant Practices . We have the following practices regarding equity compensation grants: • We do not strategically time long-term incentive awards in coordination with the release of material non-public information ("MNPI") and have never had a practice of doing so. • We have never timed and do not plan to time the release of MNPI for the purpose of affecting the value of executive compensation. • For equity grants to be granted to our non-employee directors at our 2025 annual meeting and to our executive officers and other employees for fiscal year 2026, we determined the number of shares based on a target dollar value, calculated using the 30-day VWAP of our stock during the period ending on, or a few days prior to, the grant date. We believe that using the VWAP mitigates the effect of any variations in stock price that may occur in the final minutes of trading if the closing price were used. • We do not currently grant stock options, stock appreciation rights (SARs) or similar awards with "option-like" features, and thus we have not adopted a policy regarding the timing of any such awards in connection with the disclosure of MNPI. • The accounting for equity awards granted by us is compliant with accounting principles generally accepted in the United States and is disclosed in our annual and quarterly financial reports filed with the SEC.</t>
        </is>
      </c>
    </row>
    <row r="5">
      <c r="A5" s="4" t="inlineStr">
        <is>
          <t>Award Timing Method</t>
        </is>
      </c>
      <c r="B5" s="4" t="inlineStr">
        <is>
          <t>For equity grants to be granted to our non-employee directors at our 2025 annual meeting and to our executive officers and other employees for fiscal year 2026, we determined the number of shares based on a target dollar value, calculated using the 30-day VWAP of our stock during the period ending on, or a few days prior to, the grant date. We believe that using the VWAP mitigates the effect of any variations in stock price that may occur in the final minutes of trading if the closing price were used.</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do not strategically time long-term incentive awards in coordination with the release of material non-public information ("MNPI") and have never had a practice of doing so.</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9:18Z</dcterms:created>
  <dcterms:modified xmlns:dcterms="http://purl.org/dc/terms/" xmlns:xsi="http://www.w3.org/2001/XMLSchema-instance" xsi:type="dcterms:W3CDTF">2025-05-08T20:09:19Z</dcterms:modified>
</cp:coreProperties>
</file>